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Oct. 18, 2024</t>
        </is>
      </c>
    </row>
    <row r="2">
      <c r="A2" s="3" t="inlineStr">
        <is>
          <t>Submission [Line Items]</t>
        </is>
      </c>
      <c r="B2" s="4" t="inlineStr">
        <is>
          <t xml:space="preserve"> </t>
        </is>
      </c>
    </row>
    <row r="3">
      <c r="A3" s="4" t="inlineStr">
        <is>
          <t>Central Index Key</t>
        </is>
      </c>
      <c r="B3" s="4" t="inlineStr">
        <is>
          <t>0001690680</t>
        </is>
      </c>
    </row>
    <row r="4">
      <c r="A4" s="4" t="inlineStr">
        <is>
          <t>Registrant Name</t>
        </is>
      </c>
      <c r="B4" s="4" t="inlineStr">
        <is>
          <t>NEWMARK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1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1 per share</t>
        </is>
      </c>
    </row>
    <row r="8">
      <c r="A8" s="4" t="inlineStr">
        <is>
          <t>Amount Registered | shares</t>
        </is>
      </c>
      <c r="B8" s="5" t="n">
        <v>100000000</v>
      </c>
    </row>
    <row r="9">
      <c r="A9" s="4" t="inlineStr">
        <is>
          <t>Proposed Maximum Offering Price per Unit</t>
        </is>
      </c>
      <c r="B9" s="6" t="n">
        <v>14.4875</v>
      </c>
    </row>
    <row r="10">
      <c r="A10" s="4" t="inlineStr">
        <is>
          <t>Maximum Aggregate Offering Price</t>
        </is>
      </c>
      <c r="B10" s="7" t="n">
        <v>1448750000</v>
      </c>
    </row>
    <row r="11">
      <c r="A11" s="4" t="inlineStr">
        <is>
          <t>Fee Rate</t>
        </is>
      </c>
      <c r="B11" s="8" t="n">
        <v>0.0001531</v>
      </c>
    </row>
    <row r="12">
      <c r="A12" s="4" t="inlineStr">
        <is>
          <t>Amount of Registration Fee</t>
        </is>
      </c>
      <c r="B12" s="9" t="n">
        <v>221803.63</v>
      </c>
    </row>
    <row r="13">
      <c r="A13" s="4" t="inlineStr">
        <is>
          <t>Offering Note</t>
        </is>
      </c>
      <c r="B13" s="4" t="inlineStr">
        <is>
          <t>Pursuant to Rule 416(a) under the Securities Act of 1933, as amended (the “Securities Act”), the number of shares of Class A Common Stock, par value $0.01 per share (the “Class A Common
Stock”), of Newmark Group, Inc. being registered shall include an indeterminate number of additional shares which may become issuable as a result of stock splits, stock dividends, or similar
transactions in accordance with the anti-dilution provisions of the Amended and Restated Newmark Group, Inc. Long Term Incentive Plan (the “Plan”). The proposed maximum offering price per
unit herein is calculated pursuant to Rules 457(c) and 457(h) under the Securities Act, and is based upon the average of the high and low sale prices of the Class A Common Stock reported on
the Nasdaq Global Select Market on October 11, 2024.</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Restricted Stock Units</t>
        </is>
      </c>
    </row>
    <row r="20">
      <c r="A20" s="4" t="inlineStr">
        <is>
          <t>Fee Rate</t>
        </is>
      </c>
      <c r="B20" s="8" t="n">
        <v>0.0001531</v>
      </c>
    </row>
    <row r="21">
      <c r="A21" s="4" t="inlineStr">
        <is>
          <t>Amount of Registration Fee</t>
        </is>
      </c>
      <c r="B21" s="7" t="n">
        <v>0</v>
      </c>
    </row>
    <row r="22">
      <c r="A22" s="4" t="inlineStr">
        <is>
          <t>Offering Note</t>
        </is>
      </c>
      <c r="B22" s="4" t="inlineStr">
        <is>
          <t>Restricted Stock Units represent rights, with or without dividend equivalents, to acquire shares of the Class A Common Stock pursuant to the Plan upon the vesting thereof for no additional
consideration. Each Restricted Stock Unit shall represent a right to acquire one share of the Class A Common Stock, subject to adjustment for stock splits, stock dividends, or similar
transactions in accordance with the anti-dilution provisions of the Plan. The aggregate number of Restricted Stock Units and Other Stock-Based Awards (as described in footnote (3)) sold
pursuant to the Plan shall not exceed the number of shares of the Class A Common Stock being registered herein, as adjusted pursuant to Rule 416(a) under the Securities Act. The Restricted
Stock Units registered herein are included in the offering price and fee calculations for the shares of the Class A Common Stock being registered herein. Any value attributable to the Restricted
Stock Units is reflected in the market price of the Class A Common Stock, and any Restricted Stock Units sold will be sold for consideration not to exceed the value of the underlying shares of
the Class A Common Stock represented by the Restricted Stock Units on the date of sale. Accordingly, there is no additional offering price or registration fee with respect to the Restricted Stock
Units being registered herein.</t>
        </is>
      </c>
    </row>
    <row r="23">
      <c r="A23" s="4" t="inlineStr">
        <is>
          <t>Offering: 3</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Other Rule</t>
        </is>
      </c>
      <c r="B26" s="4" t="inlineStr">
        <is>
          <t>true</t>
        </is>
      </c>
    </row>
    <row r="27">
      <c r="A27" s="4" t="inlineStr">
        <is>
          <t>Security Type</t>
        </is>
      </c>
      <c r="B27" s="4" t="inlineStr">
        <is>
          <t>Equity</t>
        </is>
      </c>
    </row>
    <row r="28">
      <c r="A28" s="4" t="inlineStr">
        <is>
          <t>Security Class Title</t>
        </is>
      </c>
      <c r="B28" s="4" t="inlineStr">
        <is>
          <t>Other Stock-Based Awards</t>
        </is>
      </c>
    </row>
    <row r="29">
      <c r="A29" s="4" t="inlineStr">
        <is>
          <t>Fee Rate</t>
        </is>
      </c>
      <c r="B29" s="8" t="n">
        <v>0.0001531</v>
      </c>
    </row>
    <row r="30">
      <c r="A30" s="4" t="inlineStr">
        <is>
          <t>Amount of Registration Fee</t>
        </is>
      </c>
      <c r="B30" s="7" t="n">
        <v>0</v>
      </c>
    </row>
    <row r="31">
      <c r="A31" s="4" t="inlineStr">
        <is>
          <t>Offering Note</t>
        </is>
      </c>
      <c r="B31" s="4" t="inlineStr">
        <is>
          <t>Other Stock-Based Awards represent rights to acquire shares of the Class A Common Stock for no additional consideration pursuant to the Plan, upon the exchange of exchangeable REUs,
PSUs, LPUs or certain other limited partnership units issued by Newmark Holdings, L.P. (“Newmark Holdings”) pursuant to the Newmark Holdings Participation Plan, and upon the exchange of
compensatory exchangeable Founding Partner Units issued by Newmark Holdings. Each Other Stock-Based Award shall represent a right to acquire one share of the Class A Common Stock,
subject to adjustment as described in the Amended and Restated Agreement of Limited Partnership of Newmark Holdings, as amended, and for stock splits, stock dividends, or similar
transactions in accordance with the anti-dilution provisions of the Plan. The aggregate number of Restricted Stock Units (as described in footnote (2)) and Other Stock-Based Awards sold
pursuant to the Plan shall not exceed the number of shares of the Class A Common Stock being registered herein, as adjusted pursuant to Rule 416(a) under the Securities Act. The Other
Stock-Based Awards registered herein are included in the offering price and fee calculations for the shares of the Class A Common Stock being registered herein. Any value attributable to the
Other Stock-Based Awards is reflected in the market price of the Class A Common Stock, and any Other Stock-Based Awards sold will be sold for consideration not to exceed the value of the
underlying shares of the Class A Common Stock represented by the Other Stock-Based Awards on the date of sale. Accordingly, there is no additional offering price or registration fee with
respect to the Other Stock-Based Awards being registered herei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8, 2024 USD ($)</t>
        </is>
      </c>
    </row>
    <row r="2">
      <c r="A2" s="3" t="inlineStr">
        <is>
          <t>Fees Summary [Line Items]</t>
        </is>
      </c>
      <c r="B2" s="4" t="inlineStr">
        <is>
          <t xml:space="preserve"> </t>
        </is>
      </c>
    </row>
    <row r="3">
      <c r="A3" s="4" t="inlineStr">
        <is>
          <t>Total Offering</t>
        </is>
      </c>
      <c r="B3" s="7" t="n">
        <v>1448750000</v>
      </c>
    </row>
    <row r="4">
      <c r="A4" s="4" t="inlineStr">
        <is>
          <t>Total Fee Amount</t>
        </is>
      </c>
      <c r="B4" s="10" t="n">
        <v>221803.63</v>
      </c>
    </row>
    <row r="5">
      <c r="A5" s="4" t="inlineStr">
        <is>
          <t>Total Offset Amount</t>
        </is>
      </c>
      <c r="B5" s="5" t="n">
        <v>0</v>
      </c>
    </row>
    <row r="6">
      <c r="A6" s="4" t="inlineStr">
        <is>
          <t>Net Fee</t>
        </is>
      </c>
      <c r="B6" s="9" t="n">
        <v>221803.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52:24Z</dcterms:created>
  <dcterms:modified xmlns:dcterms="http://purl.org/dc/terms/" xmlns:xsi="http://www.w3.org/2001/XMLSchema-instance" xsi:type="dcterms:W3CDTF">2024-10-18T20:52:24Z</dcterms:modified>
</cp:coreProperties>
</file>